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ALTHCARE REALTY TRUST INCORPORATED</t>
        </is>
      </c>
    </row>
    <row r="8">
      <c r="A8" s="4" t="inlineStr">
        <is>
          <t>Entity Central Index Key</t>
        </is>
      </c>
      <c r="B8" s="4" t="inlineStr">
        <is>
          <t>00013606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1)(2) COMPENSATION ACTUALLY PAID TO PEO (3) AVERAGE SUMMARY COMPENSATION TABLE TOTAL FOR NON-PEO NEOs (1)(2) AVERAGE COMPENSATION ACTUALLY PAID TO NON-PEO NEOs (3) TOTAL SHARE-HOLDER RETURN (4) PEER GROUP TOTAL SHARE-HOLDER RETURN (4) NET INCOME (GAAP) (5) NORMALIZED FFO PER SHARE 2022 $8,597,498 $162,377 $3,601,606 $952,277 $65.57 $82.75 $40,897 $1.69 2021 $3,243,826 $6,458,026 $1,594,637 $2,452,347 $102.5 $103.97 $66,659 $1.71 2020 $2,823,858 $1,330,171 $1,530,919 $1,126,944 $92.18 $90.14 $72,195 $1.65 </t>
        </is>
      </c>
      <c r="C4" s="4" t="inlineStr">
        <is>
          <t xml:space="preserve"> </t>
        </is>
      </c>
      <c r="D4" s="4" t="inlineStr">
        <is>
          <t xml:space="preserve"> </t>
        </is>
      </c>
    </row>
    <row r="5">
      <c r="A5" s="4" t="inlineStr">
        <is>
          <t>Named Executive Officers, Footnote [Text Block]</t>
        </is>
      </c>
      <c r="B5" s="4" t="inlineStr">
        <is>
          <t>For each year shown, the PEO was Todd J. Meredith and the other NEOs were J. Christopher Douglas, John M. Bryant, Jr., Robert E. Hull, and Julie F. Wilson. Ms. Wilson became a Named Executive Officer in 2021.</t>
        </is>
      </c>
      <c r="C5" s="4" t="inlineStr">
        <is>
          <t xml:space="preserve"> </t>
        </is>
      </c>
      <c r="D5" s="4" t="inlineStr">
        <is>
          <t xml:space="preserve"> </t>
        </is>
      </c>
    </row>
    <row r="6">
      <c r="A6" s="4" t="inlineStr">
        <is>
          <t>PEO Total Compensation Amount</t>
        </is>
      </c>
      <c r="B6" s="5" t="n">
        <v>8597498</v>
      </c>
      <c r="C6" s="5" t="n">
        <v>3243826</v>
      </c>
      <c r="D6" s="5" t="n">
        <v>2823858</v>
      </c>
    </row>
    <row r="7">
      <c r="A7" s="4" t="inlineStr">
        <is>
          <t>PEO Actually Paid Compensation Amount</t>
        </is>
      </c>
      <c r="B7" s="5" t="n">
        <v>162377</v>
      </c>
      <c r="C7" s="6" t="n">
        <v>6458026</v>
      </c>
      <c r="D7" s="6" t="n">
        <v>1330171</v>
      </c>
    </row>
    <row r="8">
      <c r="A8" s="4" t="inlineStr">
        <is>
          <t>Adjustment To PEO Compensation, Footnote [Text Block]</t>
        </is>
      </c>
      <c r="B8" s="4" t="inlineStr">
        <is>
          <t>Compensation actually paid ("CAP") is defined by the SEC and is computed in accordance with SEC rules by subtracting the amounts in the "Stock Awards" column of the SCT for each year from the "Total" column in the SCT and then: (i) adding the fair value as of the end of the reported year of all awards granted during the reported year that are outstanding and unvested as of the end of the reported year; (ii) adding the amount equal to the change as of the end of the reported year (from the end of the prior year) in fair value (whether positive or negative) of any awards granted in any prior year that are outstanding and unvested as of the end of the reported year; (iii) adding, for awards that are granted and vest in the reported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ed year; (v) subtracting, for any awards granted in any prior year that are forfeited during the reported year, the amount equal to the fair value at the end of the prior year; and (vi) adding the value of dividends (or dividend equivalents) paid in the reported year on unvested equity awards and the value of accrued dividends (or dividend equivalents) paid on performance awards that vested in the reported year. The following tables reflect the adjustments made to SCT total compensation to compute CAP for our PEO and average CAP for our other NEOs. PEO RECONCILIATION 2022 2021 2020 Deduction for Change in Actuarial Present Values reported under Change in $— $— $— Increase for "Service Cost" for Pension Plans $— $— $— Increase for "Prior Service Cost" for Pension Plans $— $— $— Deduction for Amounts Reported under the "Stock Awards" Column in the SCT ($6,324,463) ($952,000) ($816,719) Deduction for Amounts Reported under the "Options Awards" Column in SCT $— $— $— Increase for Fair Value of Awards Granted during year that Remain Unvested $3,700,178 $1,042,137 $758,641 Increase for Fair Value of Awards Granted during year that Vest during year $— $— $— Increase/Deduction for Change in Fair Value from prior Year-end to current ($5,435,460) $2,268,601 ($1,961,227) Increase/Deduction for Change in Fair Value from prior Year-end to Vesting ($1,036,781) $272,898 ($29,472) Deduction of Fair Value of Awards Granted Prior to year that were Forfeited $— $— $— Increase based upon incremental Fair Value of Awards Modified during year $— $— $— Increase based on Dividends or Other Earnings Paid during year prior to $661,405 $582,564 $555,090 Total Adjustments ($8,435,121) $3,214,200 ($1,493,687)</t>
        </is>
      </c>
      <c r="C8" s="4" t="inlineStr">
        <is>
          <t xml:space="preserve"> </t>
        </is>
      </c>
      <c r="D8" s="4" t="inlineStr">
        <is>
          <t xml:space="preserve"> </t>
        </is>
      </c>
    </row>
    <row r="9">
      <c r="A9" s="4" t="inlineStr">
        <is>
          <t>Non-PEO NEO Average Total Compensation Amount</t>
        </is>
      </c>
      <c r="B9" s="5" t="n">
        <v>3601606</v>
      </c>
      <c r="C9" s="6" t="n">
        <v>1594637</v>
      </c>
      <c r="D9" s="6" t="n">
        <v>1530919</v>
      </c>
    </row>
    <row r="10">
      <c r="A10" s="4" t="inlineStr">
        <is>
          <t>Non-PEO NEO Average Compensation Actually Paid Amount</t>
        </is>
      </c>
      <c r="B10" s="5" t="n">
        <v>952277</v>
      </c>
      <c r="C10" s="6" t="n">
        <v>2452347</v>
      </c>
      <c r="D10" s="6" t="n">
        <v>1126944</v>
      </c>
    </row>
    <row r="11">
      <c r="A11" s="4" t="inlineStr">
        <is>
          <t>Adjustment to Non-PEO NEO Compensation Footnote [Text Block]</t>
        </is>
      </c>
      <c r="B11" s="4" t="inlineStr">
        <is>
          <t>Compensation actually paid ("CAP") is defined by the SEC and is computed in accordance with SEC rules by subtracting the amounts in the "Stock Awards" column of the SCT for each year from the "Total" column in the SCT and then: (i) adding the fair value as of the end of the reported year of all awards granted during the reported year that are outstanding and unvested as of the end of the reported year; (ii) adding the amount equal to the change as of the end of the reported year (from the end of the prior year) in fair value (whether positive or negative) of any awards granted in any prior year that are outstanding and unvested as of the end of the reported year; (iii) adding, for awards that are granted and vest in the reported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ed year; (v) subtracting, for any awards granted in any prior year that are forfeited during the reported year, the amount equal to the fair value at the end of the prior year; and (vi) adding the value of dividends (or dividend equivalents) paid in the reported year on unvested equity awards and the value of accrued dividends (or dividend equivalents) paid on performance awards that vested in the reported year. The following tables reflect the adjustments made to SCT total compensation to compute CAP for our PEO and average CAP for our other NEOs. AVERAGE NON-PEO NEO RECONCILIATION 2022 2021 2020 Deduction for Change in Actuarial Present Values reported under Change in Pension Value and Nonqualified Deferred Compensation Earnings Column of SCT $— $— $— Increase for "Service Cost" for Pension Plans $— $— $— Increase for "Prior Service Cost" for Pension Plans $— $— $— Deduction for Amounts Reported under the "Stock Awards" Column in the SCT ($2,420,249) ($500,972) ($510,743) Deduction for Amounts Reported under the "Options Awards" Column in SCT $— $— $— Increase for Fair Value of Awards Granted during year $1,476,823 $548,423 $347,450 Increase for Fair Value of Awards Granted during year that Vest during year $— $— $— Increase/Deduction for Change in Fair Value from prior Year-end to current Year-end of Awards Granted Prior to year that were Outstanding and Unvested as of Year-end ($1,322,857) $493,688 ($374,602) Increase/Deduction for Change in Fair Value from prior Year-end to Vesting Date of Awards Granted Prior to year that Vested during year ($544,489) $172,861 ($21,561) Deduction of Fair Value of Awards Granted Prior to year that were Forfeited during year $— $— $— Increase based upon incremental Fair Value of Awards Modified during year $— $— $— Increase based on Dividends or Other Earnings Paid $161,443 $143,710 $155,481 Total Adjustments ($2,649,329) $857,710 ($403,975)</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otal Shareholder Return Amount</t>
        </is>
      </c>
      <c r="B16" s="7" t="n">
        <v>65.56999999999999</v>
      </c>
      <c r="C16" s="8" t="n">
        <v>102.5</v>
      </c>
      <c r="D16" s="9" t="n">
        <v>92.18000000000001</v>
      </c>
    </row>
    <row r="17">
      <c r="A17" s="4" t="inlineStr">
        <is>
          <t>Peer Group Total Shareholder Return Amount</t>
        </is>
      </c>
      <c r="B17" s="9" t="n">
        <v>82.75</v>
      </c>
      <c r="C17" s="9" t="n">
        <v>103.97</v>
      </c>
      <c r="D17" s="9" t="n">
        <v>90.14</v>
      </c>
    </row>
    <row r="18">
      <c r="A18" s="4" t="inlineStr">
        <is>
          <t>Net Income (Loss)</t>
        </is>
      </c>
      <c r="B18" s="5" t="n">
        <v>40897000</v>
      </c>
      <c r="C18" s="5" t="n">
        <v>66659000</v>
      </c>
      <c r="D18" s="5" t="n">
        <v>72195000</v>
      </c>
    </row>
    <row r="19">
      <c r="A19" s="4" t="inlineStr">
        <is>
          <t>Company Selected Measure Amount | $ / shares</t>
        </is>
      </c>
      <c r="B19" s="9" t="n">
        <v>1.69</v>
      </c>
      <c r="C19" s="9" t="n">
        <v>1.71</v>
      </c>
      <c r="D19" s="9" t="n">
        <v>1.65</v>
      </c>
    </row>
    <row r="20">
      <c r="A20" s="4" t="inlineStr">
        <is>
          <t>PEO Name</t>
        </is>
      </c>
      <c r="B20" s="4" t="inlineStr">
        <is>
          <t>Todd J. Meredith</t>
        </is>
      </c>
      <c r="C20" s="4" t="inlineStr">
        <is>
          <t xml:space="preserve"> </t>
        </is>
      </c>
      <c r="D20" s="4" t="inlineStr">
        <is>
          <t xml:space="preserve"> </t>
        </is>
      </c>
    </row>
    <row r="21">
      <c r="A21" s="4" t="inlineStr">
        <is>
          <t>Additional 402(v) Disclosure [Text Block]</t>
        </is>
      </c>
      <c r="B21" s="4" t="inlineStr">
        <is>
          <t>The disclosure included in this section is prescribed by SEC rules in Item 402(v) of Regulation S-K. For a detailed discussion of the Company's executive compensation program, including how compensation is aligned with Company performance, see “Compensation Discussion and Analysis” beginning on page 20. The Compensation Committee did not consider the pay versus performance data presented below in making compensation decisions for any of the years shown. The following table sets forth information concerning the compensation of our CEO and our other Named Executive Officers compared to Company performance for the years ended December 31, 2022, 2021 and 2020. 37. See footnotes to the SCT for further detail regarding the amounts in this colum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ormalized FFO per Share Growth</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FAD per Share Growth</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ame Store Revenue Growth</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ame Store NOI Growth</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hree-year Absolute and Relative TSR</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SG Performance</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8435121</v>
      </c>
      <c r="C42" s="5" t="n">
        <v>3214200</v>
      </c>
      <c r="D42" s="5" t="n">
        <v>-1493687</v>
      </c>
    </row>
    <row r="43">
      <c r="A43" s="4" t="inlineStr">
        <is>
          <t>PEO [Member] | Change in Pension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Pension Adjustments,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Pension Adjustments, Prior Service Cos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Stock Awards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324463</v>
      </c>
      <c r="C54" s="6" t="n">
        <v>-952000</v>
      </c>
      <c r="D54" s="6" t="n">
        <v>-816719</v>
      </c>
    </row>
    <row r="55">
      <c r="A55" s="4" t="inlineStr">
        <is>
          <t>PEO [Member] | Option Awards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Equity Awards Granted in Current Year,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700178</v>
      </c>
      <c r="C60" s="6" t="n">
        <v>1042137</v>
      </c>
      <c r="D60" s="6" t="n">
        <v>758641</v>
      </c>
    </row>
    <row r="61">
      <c r="A61" s="4" t="inlineStr">
        <is>
          <t>PEO [Member] | Equity Awards Granted in Current Year,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Equity Awards Granted in Prior Years,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435460</v>
      </c>
      <c r="C66" s="6" t="n">
        <v>2268601</v>
      </c>
      <c r="D66" s="6" t="n">
        <v>-1961227</v>
      </c>
    </row>
    <row r="67">
      <c r="A67" s="4" t="inlineStr">
        <is>
          <t>PEO [Member] | Equity Awards Granted in Prior Year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36781</v>
      </c>
      <c r="C69" s="6" t="n">
        <v>272898</v>
      </c>
      <c r="D69" s="6" t="n">
        <v>-29472</v>
      </c>
    </row>
    <row r="70">
      <c r="A70" s="4" t="inlineStr">
        <is>
          <t>PEO [Member] | Equity Awards that Failed to Meet Vesting Condi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Equity Awards Modified in Current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Member] | Equity Awards, Value of Dividends and Other Earnings Paid Adjustmen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61405</v>
      </c>
      <c r="C78" s="6" t="n">
        <v>582564</v>
      </c>
      <c r="D78" s="6" t="n">
        <v>555090</v>
      </c>
    </row>
    <row r="79">
      <c r="A79" s="4" t="inlineStr">
        <is>
          <t>Non-PEO NEO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649329</v>
      </c>
      <c r="C81" s="6" t="n">
        <v>857710</v>
      </c>
      <c r="D81" s="6" t="n">
        <v>-403975</v>
      </c>
    </row>
    <row r="82">
      <c r="A82" s="4" t="inlineStr">
        <is>
          <t>Non-PEO NEO [Member] | Change in Pension Valu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Pension Adjustments, Service Cost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Pension Adjustments, Prior Service Cos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Stock Awards Adjustment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2420249</v>
      </c>
      <c r="C93" s="6" t="n">
        <v>-500972</v>
      </c>
      <c r="D93" s="6" t="n">
        <v>-510743</v>
      </c>
    </row>
    <row r="94">
      <c r="A94" s="4" t="inlineStr">
        <is>
          <t>Non-PEO NEO [Member] | Option Awards Adjustment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Equity Awards Granted in Current Year, Un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476823</v>
      </c>
      <c r="C99" s="6" t="n">
        <v>548423</v>
      </c>
      <c r="D99" s="6" t="n">
        <v>347450</v>
      </c>
    </row>
    <row r="100">
      <c r="A100" s="4" t="inlineStr">
        <is>
          <t>Non-PEO NEO [Member] | Equity Awards Granted in Current Year, Ves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Non-PEO NEO [Member] | Equity Awards Granted in Prior Years, Unvest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322857</v>
      </c>
      <c r="C105" s="6" t="n">
        <v>493688</v>
      </c>
      <c r="D105" s="6" t="n">
        <v>-374602</v>
      </c>
    </row>
    <row r="106">
      <c r="A106" s="4" t="inlineStr">
        <is>
          <t>Non-PEO NEO [Member] | Equity Awards Granted in Prior Years, Ves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544489</v>
      </c>
      <c r="C108" s="6" t="n">
        <v>172861</v>
      </c>
      <c r="D108" s="6" t="n">
        <v>-21561</v>
      </c>
    </row>
    <row r="109">
      <c r="A109" s="4" t="inlineStr">
        <is>
          <t>Non-PEO NEO [Member] | Equity Awards that Failed to Meet Vesting Condition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0</v>
      </c>
    </row>
    <row r="112">
      <c r="A112" s="4" t="inlineStr">
        <is>
          <t>Non-PEO NEO [Member] | Equity Awards Modified in Current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6" t="n">
        <v>0</v>
      </c>
      <c r="D114" s="6" t="n">
        <v>0</v>
      </c>
    </row>
    <row r="115">
      <c r="A115" s="4" t="inlineStr">
        <is>
          <t>Non-PEO NEO [Member] | Equity Awards, Value of Dividends and Other Earnings Paid Adjustment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5" t="n">
        <v>161443</v>
      </c>
      <c r="C117" s="5" t="n">
        <v>143710</v>
      </c>
      <c r="D117" s="5" t="n">
        <v>1554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04:45Z</dcterms:created>
  <dcterms:modified xmlns:dcterms="http://purl.org/dc/terms/" xmlns:xsi="http://www.w3.org/2001/XMLSchema-instance" xsi:type="dcterms:W3CDTF">2023-04-24T20:04:45Z</dcterms:modified>
</cp:coreProperties>
</file>